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sheetId="11" state="visible" r:id="rId11"/>
    <sheet xmlns:r="http://schemas.openxmlformats.org/officeDocument/2006/relationships" name="NOTES PAYABLE" sheetId="12" state="visible" r:id="rId12"/>
    <sheet xmlns:r="http://schemas.openxmlformats.org/officeDocument/2006/relationships" name="COMMITMENTS &amp; CONTIGENCIES" sheetId="13" state="visible" r:id="rId13"/>
    <sheet xmlns:r="http://schemas.openxmlformats.org/officeDocument/2006/relationships" name="RELATED PARTY TRANSACTIONS" sheetId="14" state="visible" r:id="rId14"/>
    <sheet xmlns:r="http://schemas.openxmlformats.org/officeDocument/2006/relationships" name="STOCK WARRANTS" sheetId="15" state="visible" r:id="rId15"/>
    <sheet xmlns:r="http://schemas.openxmlformats.org/officeDocument/2006/relationships" name="STOCKHOLDERS' EQUITY (DEFICIT)"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ACCOUNTS PAYABLE (Tables)" sheetId="21" state="visible" r:id="rId21"/>
    <sheet xmlns:r="http://schemas.openxmlformats.org/officeDocument/2006/relationships" name="STOCK WARRANTS (Tables)" sheetId="22" state="visible" r:id="rId22"/>
    <sheet xmlns:r="http://schemas.openxmlformats.org/officeDocument/2006/relationships" name="INCOME TAX (Tables)" sheetId="23" state="visible" r:id="rId23"/>
    <sheet xmlns:r="http://schemas.openxmlformats.org/officeDocument/2006/relationships" name="GOING CONCERN (Details Narrativ" sheetId="24" state="visible" r:id="rId24"/>
    <sheet xmlns:r="http://schemas.openxmlformats.org/officeDocument/2006/relationships" name="PROPERTY AND EQUIPMENT (Details" sheetId="25" state="visible" r:id="rId25"/>
    <sheet xmlns:r="http://schemas.openxmlformats.org/officeDocument/2006/relationships" name="ACCOUNTS PAYABLE (Details)" sheetId="26" state="visible" r:id="rId26"/>
    <sheet xmlns:r="http://schemas.openxmlformats.org/officeDocument/2006/relationships" name="COMMITMENTS &amp; CONTIGENCIES (Det" sheetId="27" state="visible" r:id="rId27"/>
    <sheet xmlns:r="http://schemas.openxmlformats.org/officeDocument/2006/relationships" name="STOCK WARRANTS (Details)" sheetId="28" state="visible" r:id="rId28"/>
    <sheet xmlns:r="http://schemas.openxmlformats.org/officeDocument/2006/relationships" name="STOCK WARRANTS (Details Narrati" sheetId="29" state="visible" r:id="rId29"/>
    <sheet xmlns:r="http://schemas.openxmlformats.org/officeDocument/2006/relationships" name="STOCKHOLDERS' EQUITY (DEFICIT) " sheetId="30" state="visible" r:id="rId30"/>
    <sheet xmlns:r="http://schemas.openxmlformats.org/officeDocument/2006/relationships" name="INCOME TAX (Details)" sheetId="31" state="visible" r:id="rId31"/>
    <sheet xmlns:r="http://schemas.openxmlformats.org/officeDocument/2006/relationships" name="INCOME TAX (Details 2)" sheetId="32" state="visible" r:id="rId32"/>
  </sheets>
  <definedNames/>
  <calcPr calcId="124519" fullCalcOnLoad="1"/>
</workbook>
</file>

<file path=xl/sharedStrings.xml><?xml version="1.0" encoding="utf-8"?>
<sst xmlns="http://schemas.openxmlformats.org/spreadsheetml/2006/main" uniqueCount="286">
  <si>
    <t>Document and Entity Information - USD ($)</t>
  </si>
  <si>
    <t>12 Months Ended</t>
  </si>
  <si>
    <t>Dec. 31, 2017</t>
  </si>
  <si>
    <t>Mar. 13, 2018</t>
  </si>
  <si>
    <t>Jun. 30, 2017</t>
  </si>
  <si>
    <t>Document And Entity Information</t>
  </si>
  <si>
    <t>Entity Registrant Name</t>
  </si>
  <si>
    <t>Starco Brand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 xml:space="preserve"> </t>
  </si>
  <si>
    <t>Accounts receivable</t>
  </si>
  <si>
    <t>Prepaid and other expenses</t>
  </si>
  <si>
    <t>Total Current Assets</t>
  </si>
  <si>
    <t>Property and equipment, net</t>
  </si>
  <si>
    <t>Deposit</t>
  </si>
  <si>
    <t>Total Assets</t>
  </si>
  <si>
    <t>Current Liabilities:</t>
  </si>
  <si>
    <t>Accounts payable</t>
  </si>
  <si>
    <t>Other payable and accruals</t>
  </si>
  <si>
    <t>Accrued compensation</t>
  </si>
  <si>
    <t>Due to an officer</t>
  </si>
  <si>
    <t>Loan payable - related party</t>
  </si>
  <si>
    <t>Notes payable</t>
  </si>
  <si>
    <t>Total Current Liabilities</t>
  </si>
  <si>
    <t>Total Liabilities</t>
  </si>
  <si>
    <t>Stockholders' (Deficit):</t>
  </si>
  <si>
    <t>Common Stock par value $0.001 300,000,000 shares authorized, 2,417,569 and 920,185 shares issued and outstanding, respectively</t>
  </si>
  <si>
    <t>Additional paid in capital</t>
  </si>
  <si>
    <t>Common stock to be issued</t>
  </si>
  <si>
    <t>Retain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Sales returns and allowances</t>
  </si>
  <si>
    <t>Net revenue</t>
  </si>
  <si>
    <t>Costs of goods sold</t>
  </si>
  <si>
    <t>Gross margin</t>
  </si>
  <si>
    <t>Operating Expenses:</t>
  </si>
  <si>
    <t>Compensation expense</t>
  </si>
  <si>
    <t>Advertising and promotion</t>
  </si>
  <si>
    <t>Professional fees</t>
  </si>
  <si>
    <t>General and administrative</t>
  </si>
  <si>
    <t>Total operating expenses</t>
  </si>
  <si>
    <t>Loss from operations</t>
  </si>
  <si>
    <t>Other Income (Expense):</t>
  </si>
  <si>
    <t>Interest expense</t>
  </si>
  <si>
    <t>Loss on conversion of debt</t>
  </si>
  <si>
    <t>Loss on disposal of assets</t>
  </si>
  <si>
    <t>Interest income</t>
  </si>
  <si>
    <t>Other income</t>
  </si>
  <si>
    <t>Gain on extinguishment of debt</t>
  </si>
  <si>
    <t>Total other expense</t>
  </si>
  <si>
    <t>Net Loss</t>
  </si>
  <si>
    <t>Loss per Share, Basic &amp; Diluted</t>
  </si>
  <si>
    <t>Weighted Average Shares Outstanding</t>
  </si>
  <si>
    <t>STATEMENTS OF STOCKHOLDERS EQUITY (DEFICIT) - USD ($)</t>
  </si>
  <si>
    <t>Common Stock</t>
  </si>
  <si>
    <t>Additional Paid-In Capital</t>
  </si>
  <si>
    <t>Common Stock to be Issued</t>
  </si>
  <si>
    <t>Accumulated Deficit</t>
  </si>
  <si>
    <t>Total</t>
  </si>
  <si>
    <t>Beginning Balance at Dec. 31, 2015</t>
  </si>
  <si>
    <t>Beginning Balance (in shares) at Dec. 31, 2015</t>
  </si>
  <si>
    <t>Forgiveness of accrued officer compensation</t>
  </si>
  <si>
    <t>Forgiveness of related party loan and accounts payable</t>
  </si>
  <si>
    <t>Stock issued for conversion of debt</t>
  </si>
  <si>
    <t>Stock issued for conversion of debt (in shares)</t>
  </si>
  <si>
    <t>Net Loss for the year</t>
  </si>
  <si>
    <t>Ending Balance at Dec. 31, 2016</t>
  </si>
  <si>
    <t>Ending Balance (in shares) at Dec. 31, 2016</t>
  </si>
  <si>
    <t>Additional shares issued for prior debt conversion</t>
  </si>
  <si>
    <t>Additional shares issued for prior debt conversion (in shares)</t>
  </si>
  <si>
    <t>Shares issued for cancellation of warrants</t>
  </si>
  <si>
    <t>Shares issued for cancellation of warrants (in shares)</t>
  </si>
  <si>
    <t>Shares sold for cash</t>
  </si>
  <si>
    <t>Contributed services</t>
  </si>
  <si>
    <t>Issuance of warrants</t>
  </si>
  <si>
    <t>Ending Balance at Dec. 31, 2017</t>
  </si>
  <si>
    <t>Ending Balance (in shares) at Dec. 31, 2017</t>
  </si>
  <si>
    <t>STATEMENTS OF CASH FLOWS - USD ($)</t>
  </si>
  <si>
    <t>CASH FLOW FROM OPERATING ACTIVITES:</t>
  </si>
  <si>
    <t>Net Loss for the Period</t>
  </si>
  <si>
    <t>Adjustments to reconcile net loss to net cash used by operating activities:</t>
  </si>
  <si>
    <t>Depreciation</t>
  </si>
  <si>
    <t>Loss on disposal of fixed assets</t>
  </si>
  <si>
    <t>Loss on inventory</t>
  </si>
  <si>
    <t>Stock based compensation</t>
  </si>
  <si>
    <t>Changes in Operating Assets and Liabilities:</t>
  </si>
  <si>
    <t>Prepaids &amp; other assets</t>
  </si>
  <si>
    <t>Inventory</t>
  </si>
  <si>
    <t>Product returns &amp; allowances</t>
  </si>
  <si>
    <t>Accrued expenses</t>
  </si>
  <si>
    <t>Net Cash (Used) in Operating Activities</t>
  </si>
  <si>
    <t>CASH FLOWS FROM INVESTING ACTIVITIES:</t>
  </si>
  <si>
    <t>Net Cash Used by Investing Activities</t>
  </si>
  <si>
    <t>CASH FLOWS FROM FINANCING ACTIVITIES:</t>
  </si>
  <si>
    <t>Advances - related parties</t>
  </si>
  <si>
    <t>Repayment of officer advance</t>
  </si>
  <si>
    <t>Proceeds from the sale of common stock</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Income taxes</t>
  </si>
  <si>
    <t>Supplemental disclosure of non-cash activities:</t>
  </si>
  <si>
    <t>Forgiveness of accrued salary</t>
  </si>
  <si>
    <t>Forgiveness of related party debt</t>
  </si>
  <si>
    <t>Stock granted for conversion of debt</t>
  </si>
  <si>
    <t>ORGANIZATION AND DESCRIPTION OF BUSINESS</t>
  </si>
  <si>
    <t>Notes to Financial Statements</t>
  </si>
  <si>
    <t>NOTE 1 – ORGANIZATION AND DESCRIPTION OF BUSINESS Starco Brands, Inc. (formerly Insynergy Products,
Inc.) (the "Company") was incorporated in the State of Nevada on January 26, 2010, to engage in Direct Response marketing
of consumer products with the goal of producing sales through television and/or retail. On September 7, 2017 the Company filed
an Amendment to the Articles of Incorporation to change the corporate name to Starco Brands, Inc. The Board determined the
change of the Company’s name was in the best interests of the Company due to changes in our current and anticipated business
operations. In July 2017 the Company entered into a licensing agreement with The Starco Group, located in Los Angeles, California.
The Company intends to focus our marketing efforts on the novel consumer products manufactured by The Starco Group. The
Starco Group is predominantly an aerosol and liquid fill private label manufacturer which manufactures DIY/Hardware, paints, coatings
and adhesives, household, air care, disinfectants, automotive, motorcycle, arts &amp; crafts, personal care cosmetics, personal
care FDA, sun care, food, cooking oils, beverage and spirits and wine.</t>
  </si>
  <si>
    <t>SUMMARY OF SIGNIFICANT ACCOUNTING POLICIES</t>
  </si>
  <si>
    <t>Accounting Policies [Abstract]</t>
  </si>
  <si>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As of December
31, 2017, the Company’s cash balance exceeds the FDIC limit. Cash equivalents The Company considers all highly liquid investments
with a maturity of three months or less when purchased to be cash equivalents. There were no cash equivalents for the year ended
December 31, 2017 or 2016.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7. Property and equipment Property and equipment are carried at the lower
of cost or net realizable value. All Property and equipment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records an allowance for sales
returns. The allowance is based on multiple criteria, including type of store, history of returns, length of time since product
was sold to the customer and inventory remaining with customer (if known). The allowance will be evaluated and adjusted accordingly
on a quarterly basi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17 and 2016,
there were no dilutive shares. Advertising Costs The Company expenses the cost of advertising
and promotional materials when incurred. For the years ended December 31, 2017 and 2016 advertising costs were $5,763 and $36,820,
respectively. Reclassifications Certain reclassifications have been made to
the prior year financial information to conform to the presentation used in the financial statements for the year ended December
31, 2017. Recently issued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The Company has an accumulated deficit of $16,098,391 at December 31, 2017, had a net loss of $728,403
and net cash used in operating activities of $628,175 for the year ended December 31, 2017.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 During 2017 the Company embarked on a new strategy
to ensure the Company can operate as a going concern; although there are no assurances that any of these measures will be successful.
The Company has raised $600,000 in seed financing to embark on its new strategy. Management is analyzing and beginning to execute
new potential growth paths.</t>
  </si>
  <si>
    <t>PROPERTY AND EQUIPMENT</t>
  </si>
  <si>
    <t>Property, Plant and Equipment [Abstract]</t>
  </si>
  <si>
    <t>NOTE 4 – PROPERTY AND EQUIPMENT Furniture fixtures and equipment, stated at
cost, less accumulated depreciation at December 31 consisted of the following:
December 31, 2017 December 31, 2016
Equipment $ 16,574 $ 35,202
Furniture 16,701 18,776
Computers &amp; Hardware 5,187 5,187
Less: accumulated depreciation (38,462 ) (59,165 )
Property and equipment, net $ — $ — During the year ended December 31, 2016, the Company determined
that it would no longer be using tooling that had been capitalized at $59,995. Accordingly, the Company has determined that carrying
amount of such asset is not recoverable and has written it down to $0, resulting in a loss on disposal of $20,461 for the year
ended December 31, 2016. During the year ended December 31, 2017,
the Company determined that it would no longer be using certain equipment that had been capitalized at $20,702. Accordingly, the
Company has determined that carrying amount of such asset is not recoverable and has written it down to $0. There was no loss on
the disposal as the assets had already been fully depreciated. Depreciation expense Depreciation expense for the years ended December
31, 2017 and 2016 was $0 and $14,839, respectively.</t>
  </si>
  <si>
    <t>ACCOUNTS PAYABLE</t>
  </si>
  <si>
    <t>Payables and Accruals [Abstract]</t>
  </si>
  <si>
    <t xml:space="preserve">NOTE 5 – ACCOUNTS PAYABLE A portion of the Company’s accounts payable
is the result of chargebacks for product that was not sold by a former customer. The Company also has other payables that are several
years old for which management is in discussion with the vendors to settle those liabilities for a lesser amount.
December 31, 2017 December 31, 2016
Chargeback $ 3,075 $ 3,075
Aged payables 99,145 321,502
Other vendor payables 92,242 92,810
$ 194,462 $ 417,387 </t>
  </si>
  <si>
    <t>NOTES PAYABLE</t>
  </si>
  <si>
    <t>NOTE 6 – NOTES PAYABLE As of December 31, 2016, the Company owed
$21,400 on a loan payable. The loan was uncollateralized, non-interest bearing and due on demand. During the year ended December
31, 2017, the Company was able to extinguish the debt resulting in a gain on extinguish the debt of $21,400. The Company also has two financing loans
for its Director and Officer Insurance. As of December 31, 2017, the loan has a balance of $33,158 and $0, respectively, it bears
interest at 3.7% and is due within one year.</t>
  </si>
  <si>
    <t>COMMITMENTS &amp; CONTIGENCIES</t>
  </si>
  <si>
    <t>NOTE 7 – COMMITMENTS &amp; CONTIGENCIES Operating Lease The Company currently occupies office space
in Burbank, California. The Company signed a three-year lease starting January 1, 2016. Current monthly lease payments are $3,527
with yearly increases. The lease required a deposit of $3,500 which was paid on December 10, 2015. As of December 31, 2017, the
Company has accrued rent due of $13,949. Investment Agreement On July 9, 2014, the Board of Directors approved
an investment arrangement with an individual. Per the terms of the agreement, the investor transferred $150,000 to the Company
for which he was entitled to the following: $1 per unit sold of a fitness product through all retail outlets including online and
retail shopping shows until the investment was paid back in full. Once the original investment was recouped the investor shall
then receive a 2% royalty in perpetuity on all future retail sales of the fitness product. The investment remains with the Company
and is disclosed as an accrued liability on the balance sheet. Since the product for which the investment was intended was never
produced this agreement is being renegotiated.</t>
  </si>
  <si>
    <t>RELATED PARTY TRANSACTIONS</t>
  </si>
  <si>
    <t>NOTE 8 – RELATED PARTY TRANSACTIONS During the year ended December 31, 2016, Sanford Lang, Chairman
(former CEO) advanced the Company $60,715 to pay for general operating expenses. The advances are uncollateralized, non-interest
bearing and due on demand. As of December 31, 2016 the $60,715 was forgiven and credited to additional paid in capital. On December 31, 2016, Chase Products Co.
forgave $298,738 of accounts payable due to them. The amounts were credited to additional paid in capital. Ross Sklar, a member
of the Company’s Board of Directors is also a Board member of Chase Products Co. On December 31, 2016, Sanford Lang, CEO
and Martin Goldrod, COO each forgave $287,095 and $101,085, respectively of accrued salary. The amounts were credited to additional
paid in capital. During the year ended December 31, 2017, Sanford
Lang, the Company’s Chairman and former CEO, advanced the Company $289,821 to pay for general operating expenses. The advances
are uncollateralized, require a monthly interest payment of $2,545 and due on demand. During the year ended December 31, 2017,
Martin Goldrod, COO forgave $21,920 of accrued salary. The amount was credited to additional paid in capital. On December 31, 2017, the Company credited
$68,100 to paid in capital for an amount due to a former employee. The amount due had exceeded the statute of limitations for requiring
it to remain a liability of the company. As December 31, 2017, the Company owed
The Starco Group, Inc, (“STG”) $72,843 for expenses paid by The Starco Group on behalf of the Company for expenses
to launch licensed brands. Once royalties exceed $250,000 in the aggregate, STG will deduct the incurred expenses from the subsequent
royalty payments until STG is paid in full. During the year ended December 31, 2017, the
Company recognized $8,185 of royalty revenue from The Starco Group.</t>
  </si>
  <si>
    <t>STOCK WARRANTS</t>
  </si>
  <si>
    <t xml:space="preserve">NOTE 9 – STOCK WARRANTS On August 4, 2017, the Company executed a settlement
and general release agreement with Carwash, LLC. Per the terms of that agreement the Company will issue warrants to purchase up
to 666,666 shares of common stock. The warrants have an exercise price of $1.05 and a term of five years. The aggregate fair
value of the warrants totaled $5,468 based on the Black Scholes Merton pricing model using the following estimates: exercise price
of $0.35, 1.82% risk free rate, 27.47% volatility and expected life of the options of five years. A summary of the status of the Company’s
outstanding stock warrants and changes during the periods is presented below:
Shares available to purchase with warrants Weighted Weighted
Outstanding, December 31, 2015 1,700,000 $ 6.9 $ 0.186
Issued — $ — $ —
Exercised — $ — $ —
Cancelled — $ — $ —
Expired — $ — $ —
Outstanding, December 31, 2016 1,700,000 $ 6.90 $ 0.186
Issued — $ — $ —
Exercised — $ — $ —
Cancelled (1,166,667 ) $ 6.90 $ —
Expired (533,333 ) $ 6.90 $ —
Outstanding, December 31, 2017 — $ — $ —
Exercisable, December 31, 2017 — $ — $ — </t>
  </si>
  <si>
    <t>STOCKHOLDERS' EQUITY (DEFICIT)</t>
  </si>
  <si>
    <t>NOTE 10 – STOCKHOLDERS’ EQUITY (DEFICIT) On December 31, 2016, two of the Company’s
creditors converted their loans totaling $299,000 of principal and $2,000 of interest into 43,623 shares of common stock. The shares
were issued at $6.90. No gain or loss was recognized on the conversion. On April 4, 2017, the Company’s Board
of Directors determined it was in the best interest of the Company to issue additional shares to Paul Bershin and Alan Diamante
in consideration for funds previously loaned to the Company. Accordingly, the Company issued 127,053 shares of common stock to
Paul Bershin at $0.90 per share and issued 161,546 shares of common stock to Alan Diamante at $0.90 per share. As the notes have
been previously converted to equity in a prior period, the stock issuance, which was valued at $259,739, was expensed and recorded
as a loss on conversion of debt in the accompanying statement of operations. On April 4, 2017, the Company received $250,000
from two of its investors for the purchase of 3,787,879 shares of common stock at $0.066 per share. As of December 31, 2017, the
shares have not yet been issued; therefore, the $250,000 has been credited to a stock payable account. On August 18, 2017, the Company received $150,000
from an investor for the purchase 2,272,727 shares of common stock at $0.066 per share. As of December 31, 2017, the shares have
not yet been issued; therefore, the $150,000 has been credited to a stock payable account. On August 25, 2017, the Company authorized
the issuance of 1,208,784 shares of common stock to our President, Ross Sklar, in consideration for his forfeiture of warrants
to purchase 1,116,667 shares of the Company’s common stock. This transaction was originally accounted for under ASC 718-20-35-8.
The Company accounted for the stock issuance based on the incremental cost of the fair value over the fair value of the cancelled
warrants on the date of cancellation. The aggregate fair value of the warrants cancelled totaled $855,814 based on the Black Scholes
Merton pricing model using the following estimates: exercise price of $0.23, 2.00% risk free rate, 31.91% volatility and expected
life of the options of 8.06 years. The fair value of the shares issued was $4,351,624 based on the closing price of the stock of
$0.12 on August 25, 2017, resulting in a net increase in fair value of $3,495,810 as of September 30, 2018. The Company subsequently
obtained a valuation of the stock price on August 25, 2017 from a third-party valuation firm. The valuation determined that the
value of the stock was $0. The Company reversed the accounting on the original entry during the fourth quarter so that no additional
expense was recognized on the shares issued. In October 2017, the Company received $200,000
from investors for the purchase of 3,030,303 shares of common stock at $0.066 per share. As of December 31, 2017, the shares have
not yet been issued; therefore, the $150,000 has been credited to a stock payable account. Refer to Note 9 for related party equity transactions.</t>
  </si>
  <si>
    <t>INCOME TAX</t>
  </si>
  <si>
    <t>Income Tax Disclosure [Abstract]</t>
  </si>
  <si>
    <t>NOTE 11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6% is being used due to the new tax law recently enacted. Net deferred tax assets consist of the following
components as of December 31:
2017 2016
Deferred Tax Assets:
NOL Carryover $ 1,212,100 $ 1,691,400
Related party accrual 75,400 500
Product returns &amp; allowance — —
Payroll accrual 7,800 34,300
Deferred tax liabilities:
Depreciation (3,300 ) (13,200 )
Less valuation allowance (1,292,000 ) (1,713,000 )
Net deferred tax assets $ — $ — The income tax provision differs from the amount of income tax determined
by applying the U.S. federal income tax rate to pretax income from continuing operations for the period ended December 31, due
to the following:
2017 2016
Book loss $ (189,400 ) $ (305,900 )
Meals and entertainment 1,400 2,600
Depreciation (1,100 ) 1,200
Other nondeductible expenses 44,600 7,000
Related party accruals 75,000 (900 )
Accrued payroll 58,900 58,900
Valuation allowance 10,600 489,900
$ — $ — At December 31, 2017, the Company had net operating
loss carry forwards of approximately $4,662,000 that may be offset against future taxable income from the year 2017 to 2035. No
tax benefit has been reported in the December 31, 2017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2.</t>
  </si>
  <si>
    <t>SUBSEQUENT EVENTS</t>
  </si>
  <si>
    <t>Subsequent Events [Abstract]</t>
  </si>
  <si>
    <t>NOTE 12 – SUBSEQUENT EVENTS Management has evaluated subsequent events
pursuant to the requirements of ASC Topic 855, from the balance sheet date through the date the financial statement were issued,
and has determined that no material subsequent events exist. On December 14, 2017, the Board approved a
1 for 30 reverse stock split. The split was approved by FINRA and effective February 20, 2018. All shares throughout these financial
statements have been retroactively adjusted to reflect the reverse split. On February 26, 2018, the Board approved the
issuance of 117,282,442 to its officers and directors for services rendered at a price per share of $0.00027. On February 26, 2018, the Board approved the
issuance of 30,300,000 to various service providers at a price per share of $0.00027. On March 1, 2018, per the terms of the August
4, 2017, settlement and general release agreement with Carwash, LLC, the Company issued warrants to purchase 666,666 shares of
common stock. The warrants are being issued on a post reverse basis at an exercise price of $1.05 per shares for a period of five
years.</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As of December
31, 2017, the Company’s cash balance exceeds the FDIC limit.</t>
  </si>
  <si>
    <t>Cash equivalents</t>
  </si>
  <si>
    <t>Cash equivalents The Company considers all highly liquid investments
with a maturity of three months or less when purchased to be cash equivalents. There were no cash equivalents for the year ended
December 31, 2017 or 2016.</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7.</t>
  </si>
  <si>
    <t>Property and equipment</t>
  </si>
  <si>
    <t>Property and equipment Property and equipment are carried at the lower
of cost or net realizable value. All Property and equipment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t>
  </si>
  <si>
    <t>Revenue recognition</t>
  </si>
  <si>
    <t>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records an allowance for sales
returns. The allowance is based on multiple criteria, including type of store, history of returns, length of time since product
was sold to the customer and inventory remaining with customer (if known). The allowance will be evaluated and adjusted accordingly
on a quarterly basi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17 and
2016, there were no dilutive shares.</t>
  </si>
  <si>
    <t>Advertising Costs</t>
  </si>
  <si>
    <t>Advertising Costs The Company expenses the cost of advertising
and promotional materials when incurred. For the years ended December 31, 2017 and 2016 advertising costs were $5,763 and $36,820,
respectively.</t>
  </si>
  <si>
    <t>Reclassifications</t>
  </si>
  <si>
    <t>Reclassifications Certain reclassifications have been made to
the prior year financial information to conform to the presentation used in the financial statements for the year ended December
31, 2017.</t>
  </si>
  <si>
    <t>Recently issued accounting pronouncements</t>
  </si>
  <si>
    <t>Recently issued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 (Tables)</t>
  </si>
  <si>
    <t>Furniture fixtures and equipment</t>
  </si>
  <si>
    <t xml:space="preserve">Furniture fixtures and equipment, stated at
cost, less accumulated depreciation at December 31 consisted of the following:
December 31, 2017 December 31, 2016
Equipment $ 16,574 $ 35,202
Furniture 16,701 18,776
Computers &amp; Hardware 5,187 5,187
Less: accumulated depreciation (38,462 ) (59,165 )
Property and equipment, net $ — $ — </t>
  </si>
  <si>
    <t>ACCOUNTS PAYABLE (Tables)</t>
  </si>
  <si>
    <t>Schedule of Account Payable</t>
  </si>
  <si>
    <t xml:space="preserve">December 31, 2017 December 31, 2016
Chargeback $ 3,075 $ 3,075
Aged payables 99,145 321,502
Other vendor payables 92,242 92,810
$ 194,462 $ 417,387 </t>
  </si>
  <si>
    <t>STOCK WARRANTS (Tables)</t>
  </si>
  <si>
    <t>Schedule of Outstanding Stock Warrants</t>
  </si>
  <si>
    <t xml:space="preserve">A summary of the status of the Company’s
outstanding stock warrants and changes during the periods is presented below:
Shares available to purchase with warrants Weighted Weighted
Outstanding, December 31, 2015 1,700,000 $ 6.9 $ 0.186
Issued — $ — $ —
Exercised — $ — $ —
Cancelled — $ — $ —
Expired — $ — $ —
Outstanding, December 31, 2016 1,700,000 $ 6.90 $ 0.186
Issued — $ — $ —
Exercised — $ — $ —
Cancelled (1,166,667 ) $ 6.90 $ —
Expired (533,333 ) $ 6.90 $ —
Outstanding, December 31, 2017 — $ — $ —
Exercisable, December 31, 2017 — $ — $ — </t>
  </si>
  <si>
    <t>INCOME TAX (Tables)</t>
  </si>
  <si>
    <t>STOCK OPTIONS</t>
  </si>
  <si>
    <t>Schedule of Net deferred tax assets</t>
  </si>
  <si>
    <t xml:space="preserve">Net deferred tax assets consist of the following
components as of December 31:
2017 2016
Deferred Tax Assets:
NOL Carryover $ 1,212,100 $ 1,691,400
Related party accrual 75,400 500
Product returns &amp; allowance — —
Payroll accrual 7,800 34,300
Deferred tax liabilities:
Depreciation (3,300 ) (13,200 )
Less valuation allowance (1,292,000 ) (1,713,000 )
Net deferred tax assets $ — $ — </t>
  </si>
  <si>
    <t>Schedule of effective income tax rate</t>
  </si>
  <si>
    <t xml:space="preserve">The income tax provision differs from the amount of income tax determined
by applying the U.S. federal income tax rate to pretax income from continuing operations for the period ended December 31, due
to the following:
2017 2016
Book loss $ (189,400 ) $ (305,900 )
Meals and entertainment 1,400 2,600
Depreciation (1,100 ) 1,200
Other nondeductible expenses 44,600 7,000
Related party accruals 75,000 (900 )
Accrued payroll 58,900 58,900
Valuation allowance 10,600 489,900
$ — $ — </t>
  </si>
  <si>
    <t>GOING CONCERN (Details Narrative) - USD ($)</t>
  </si>
  <si>
    <t>Going Concern Details Narrative</t>
  </si>
  <si>
    <t>PROPERTY AND EQUIPMENT (Details) - USD ($)</t>
  </si>
  <si>
    <t>Less: accumulated depreciation</t>
  </si>
  <si>
    <t>Fixed assets, net</t>
  </si>
  <si>
    <t>Depreciation expense</t>
  </si>
  <si>
    <t>Equipment [Member]</t>
  </si>
  <si>
    <t>Furniture Fixtures &amp; Equipment</t>
  </si>
  <si>
    <t>Furniture [Member]</t>
  </si>
  <si>
    <t>Computers &amp; Hardware [Member]</t>
  </si>
  <si>
    <t>ACCOUNTS PAYABLE (Details) - USD ($)</t>
  </si>
  <si>
    <t>Chargeback</t>
  </si>
  <si>
    <t>Aged payables</t>
  </si>
  <si>
    <t>Other vendor payables</t>
  </si>
  <si>
    <t>Account Payable</t>
  </si>
  <si>
    <t>COMMITMENTS &amp; CONTIGENCIES (Details Narrative) - USD ($)</t>
  </si>
  <si>
    <t>Dec. 10, 2016</t>
  </si>
  <si>
    <t>Commitments Contigencies Details Narrative</t>
  </si>
  <si>
    <t>Current Lease payment</t>
  </si>
  <si>
    <t>Lease required a deposit</t>
  </si>
  <si>
    <t>Accured Rent</t>
  </si>
  <si>
    <t>STOCK WARRANTS (Details) - $ / shares</t>
  </si>
  <si>
    <t>Shares</t>
  </si>
  <si>
    <t>Exercisable-end of year (in shares)</t>
  </si>
  <si>
    <t>Weighted Average Exercise Price</t>
  </si>
  <si>
    <t>Exercisable-end of year (in dollars per share)</t>
  </si>
  <si>
    <t>Stock Warrants [Member]</t>
  </si>
  <si>
    <t>Outstanding-beginning of year (in shares)</t>
  </si>
  <si>
    <t>Issued</t>
  </si>
  <si>
    <t>Exercised</t>
  </si>
  <si>
    <t>Forfieted</t>
  </si>
  <si>
    <t>Expired</t>
  </si>
  <si>
    <t>Outstanding-end of year (in shares)</t>
  </si>
  <si>
    <t>Outstanding-beginning of year (in dollars per share)</t>
  </si>
  <si>
    <t>Outstanding-end of year (in dollars per share)</t>
  </si>
  <si>
    <t>Weighted Average Fair Value</t>
  </si>
  <si>
    <t>.186</t>
  </si>
  <si>
    <t>Forfeited</t>
  </si>
  <si>
    <t>STOCK WARRANTS (Details Narrative) - Stock Warrants [Member]</t>
  </si>
  <si>
    <t>Dec. 31, 2017$ / shares</t>
  </si>
  <si>
    <t>Exercise Price</t>
  </si>
  <si>
    <t>$ .35</t>
  </si>
  <si>
    <t>Risk Free Rate</t>
  </si>
  <si>
    <t>27.47%</t>
  </si>
  <si>
    <t>Volatility and Expected Life</t>
  </si>
  <si>
    <t>5 years</t>
  </si>
  <si>
    <t>STOCKHOLDERS' EQUITY (DEFICIT) (Details Narrative) - USD ($)</t>
  </si>
  <si>
    <t>Disclosure Common Stock Details Narrative Abstract</t>
  </si>
  <si>
    <t>Common Stock issued for Services</t>
  </si>
  <si>
    <t>Price per Share</t>
  </si>
  <si>
    <t>Total Value</t>
  </si>
  <si>
    <t>INCOME TAX (Details) - USD ($)</t>
  </si>
  <si>
    <t>SharebasedCompensationArrangementBySharebasedPaymentAwardOptionsNonvestedOptionsExpiredWeightedAverageGrantDateFairValue</t>
  </si>
  <si>
    <t>NOL Carryover</t>
  </si>
  <si>
    <t>Related party accrual</t>
  </si>
  <si>
    <t>Product returns &amp; allowance</t>
  </si>
  <si>
    <t>Payroll accrual</t>
  </si>
  <si>
    <t>Deferred tax liabilities:</t>
  </si>
  <si>
    <t>Less valuation allowance</t>
  </si>
  <si>
    <t>Net deferred tax assets</t>
  </si>
  <si>
    <t>INCOME TAX (Details 2) - USD ($)</t>
  </si>
  <si>
    <t>Income Tax Details 2</t>
  </si>
  <si>
    <t>Book loss</t>
  </si>
  <si>
    <t>Meals and entertainment</t>
  </si>
  <si>
    <t>Other nondeductible expenses</t>
  </si>
  <si>
    <t>Related party accruals</t>
  </si>
  <si>
    <t>Accrued payroll</t>
  </si>
  <si>
    <t>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98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03718</v>
      </c>
    </row>
    <row r="15" spans="1:4">
      <c r="A15" s="4" t="s">
        <v>25</v>
      </c>
      <c r="C15" s="5" t="n">
        <v>15000001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39</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4181</v>
      </c>
      <c r="C3" s="4" t="s">
        <v>33</v>
      </c>
    </row>
    <row r="4" spans="1:3">
      <c r="A4" s="4" t="s">
        <v>34</v>
      </c>
      <c r="B4" s="5" t="n">
        <v>4692</v>
      </c>
      <c r="C4" s="4" t="s">
        <v>33</v>
      </c>
    </row>
    <row r="5" spans="1:3">
      <c r="A5" s="4" t="s">
        <v>35</v>
      </c>
      <c r="B5" s="5" t="n">
        <v>43218</v>
      </c>
      <c r="C5" s="5" t="n">
        <v>6601</v>
      </c>
    </row>
    <row r="6" spans="1:3">
      <c r="A6" s="4" t="s">
        <v>36</v>
      </c>
      <c r="B6" s="5" t="n">
        <v>362091</v>
      </c>
      <c r="C6" s="5" t="n">
        <v>6601</v>
      </c>
    </row>
    <row r="7" spans="1:3">
      <c r="A7" s="4" t="s">
        <v>37</v>
      </c>
      <c r="B7" s="4" t="s">
        <v>33</v>
      </c>
      <c r="C7" s="4" t="s">
        <v>33</v>
      </c>
    </row>
    <row r="8" spans="1:3">
      <c r="A8" s="4" t="s">
        <v>38</v>
      </c>
      <c r="B8" s="5" t="n">
        <v>3500</v>
      </c>
      <c r="C8" s="5" t="n">
        <v>3500</v>
      </c>
    </row>
    <row r="9" spans="1:3">
      <c r="A9" s="4" t="s">
        <v>39</v>
      </c>
      <c r="B9" s="5" t="n">
        <v>365591</v>
      </c>
      <c r="C9" s="5" t="n">
        <v>10101</v>
      </c>
    </row>
    <row r="10" spans="1:3">
      <c r="A10" s="3" t="s">
        <v>40</v>
      </c>
    </row>
    <row r="11" spans="1:3">
      <c r="A11" s="4" t="s">
        <v>41</v>
      </c>
      <c r="B11" s="5" t="n">
        <v>194462</v>
      </c>
      <c r="C11" s="5" t="n">
        <v>417387</v>
      </c>
    </row>
    <row r="12" spans="1:3">
      <c r="A12" s="4" t="s">
        <v>42</v>
      </c>
      <c r="B12" s="5" t="n">
        <v>276149</v>
      </c>
      <c r="C12" s="5" t="n">
        <v>270988</v>
      </c>
    </row>
    <row r="13" spans="1:3">
      <c r="A13" s="4" t="s">
        <v>43</v>
      </c>
      <c r="B13" s="5" t="n">
        <v>30050</v>
      </c>
      <c r="C13" s="5" t="n">
        <v>87850</v>
      </c>
    </row>
    <row r="14" spans="1:3">
      <c r="A14" s="4" t="s">
        <v>44</v>
      </c>
      <c r="B14" s="4" t="s">
        <v>33</v>
      </c>
      <c r="C14" s="5" t="n">
        <v>1393</v>
      </c>
    </row>
    <row r="15" spans="1:3">
      <c r="A15" s="4" t="s">
        <v>45</v>
      </c>
      <c r="B15" s="5" t="n">
        <v>362664</v>
      </c>
      <c r="C15" s="4" t="s">
        <v>33</v>
      </c>
    </row>
    <row r="16" spans="1:3">
      <c r="A16" s="4" t="s">
        <v>46</v>
      </c>
      <c r="B16" s="5" t="n">
        <v>33158</v>
      </c>
      <c r="C16" s="5" t="n">
        <v>21400</v>
      </c>
    </row>
    <row r="17" spans="1:3">
      <c r="A17" s="4" t="s">
        <v>47</v>
      </c>
      <c r="B17" s="5" t="n">
        <v>896483</v>
      </c>
      <c r="C17" s="5" t="n">
        <v>799018</v>
      </c>
    </row>
    <row r="18" spans="1:3">
      <c r="A18" s="4" t="s">
        <v>48</v>
      </c>
      <c r="B18" s="5" t="n">
        <v>896483</v>
      </c>
      <c r="C18" s="5" t="n">
        <v>799018</v>
      </c>
    </row>
    <row r="19" spans="1:3">
      <c r="A19" s="3" t="s">
        <v>49</v>
      </c>
    </row>
    <row r="20" spans="1:3">
      <c r="A20" s="4" t="s">
        <v>50</v>
      </c>
      <c r="B20" s="5" t="n">
        <v>2418</v>
      </c>
      <c r="C20" s="5" t="n">
        <v>920</v>
      </c>
    </row>
    <row r="21" spans="1:3">
      <c r="A21" s="4" t="s">
        <v>51</v>
      </c>
      <c r="B21" s="5" t="n">
        <v>14965081</v>
      </c>
      <c r="C21" s="5" t="n">
        <v>14580151</v>
      </c>
    </row>
    <row r="22" spans="1:3">
      <c r="A22" s="4" t="s">
        <v>52</v>
      </c>
      <c r="B22" s="5" t="n">
        <v>600000</v>
      </c>
      <c r="C22" s="4" t="s">
        <v>33</v>
      </c>
    </row>
    <row r="23" spans="1:3">
      <c r="A23" s="4" t="s">
        <v>53</v>
      </c>
      <c r="B23" s="5" t="n">
        <v>-16098391</v>
      </c>
      <c r="C23" s="5" t="n">
        <v>-15369988</v>
      </c>
    </row>
    <row r="24" spans="1:3">
      <c r="A24" s="4" t="s">
        <v>54</v>
      </c>
      <c r="B24" s="5" t="n">
        <v>-530892</v>
      </c>
      <c r="C24" s="5" t="n">
        <v>-788917</v>
      </c>
    </row>
    <row r="25" spans="1:3">
      <c r="A25" s="4" t="s">
        <v>55</v>
      </c>
      <c r="B25" s="6" t="n">
        <v>365591</v>
      </c>
      <c r="C25" s="6" t="n">
        <v>10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8</v>
      </c>
      <c r="B1" s="2" t="s">
        <v>1</v>
      </c>
    </row>
    <row r="2" spans="1:3">
      <c r="B2" s="2" t="s">
        <v>2</v>
      </c>
      <c r="C2" s="2" t="s">
        <v>30</v>
      </c>
    </row>
    <row r="3" spans="1:3">
      <c r="A3" s="3" t="s">
        <v>219</v>
      </c>
    </row>
    <row r="4" spans="1:3">
      <c r="A4" s="4" t="s">
        <v>91</v>
      </c>
      <c r="B4" s="6" t="n">
        <v>16098391</v>
      </c>
      <c r="C4" s="6" t="n">
        <v>15369988</v>
      </c>
    </row>
    <row r="5" spans="1:3">
      <c r="A5" s="4" t="s">
        <v>84</v>
      </c>
      <c r="B5" s="6" t="n">
        <v>728403</v>
      </c>
      <c r="C5" s="6" t="n">
        <v>7140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0</v>
      </c>
      <c r="B1" s="2" t="s">
        <v>1</v>
      </c>
    </row>
    <row r="2" spans="1:3">
      <c r="B2" s="2" t="s">
        <v>2</v>
      </c>
      <c r="C2" s="2" t="s">
        <v>30</v>
      </c>
    </row>
    <row r="3" spans="1:3">
      <c r="A3" s="4" t="s">
        <v>221</v>
      </c>
      <c r="B3" s="6" t="n">
        <v>-38462</v>
      </c>
      <c r="C3" s="6" t="n">
        <v>-59165</v>
      </c>
    </row>
    <row r="4" spans="1:3">
      <c r="A4" s="4" t="s">
        <v>222</v>
      </c>
      <c r="B4" s="4" t="s">
        <v>33</v>
      </c>
      <c r="C4" s="4" t="s">
        <v>33</v>
      </c>
    </row>
    <row r="5" spans="1:3">
      <c r="A5" s="4" t="s">
        <v>223</v>
      </c>
      <c r="B5" s="4" t="s">
        <v>33</v>
      </c>
      <c r="C5" s="5" t="n">
        <v>14839</v>
      </c>
    </row>
    <row r="6" spans="1:3">
      <c r="A6" s="4" t="s">
        <v>224</v>
      </c>
    </row>
    <row r="7" spans="1:3">
      <c r="A7" s="4" t="s">
        <v>225</v>
      </c>
      <c r="B7" s="5" t="n">
        <v>16574</v>
      </c>
      <c r="C7" s="5" t="n">
        <v>35202</v>
      </c>
    </row>
    <row r="8" spans="1:3">
      <c r="A8" s="4" t="s">
        <v>226</v>
      </c>
    </row>
    <row r="9" spans="1:3">
      <c r="A9" s="4" t="s">
        <v>225</v>
      </c>
      <c r="B9" s="5" t="n">
        <v>16701</v>
      </c>
      <c r="C9" s="5" t="n">
        <v>18776</v>
      </c>
    </row>
    <row r="10" spans="1:3">
      <c r="A10" s="4" t="s">
        <v>227</v>
      </c>
    </row>
    <row r="11" spans="1:3">
      <c r="A11" s="4" t="s">
        <v>225</v>
      </c>
      <c r="B11" s="6" t="n">
        <v>5187</v>
      </c>
      <c r="C11" s="6" t="n">
        <v>51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8</v>
      </c>
      <c r="B1" s="2" t="s">
        <v>2</v>
      </c>
      <c r="C1" s="2" t="s">
        <v>30</v>
      </c>
    </row>
    <row r="2" spans="1:3">
      <c r="A2" s="3" t="s">
        <v>157</v>
      </c>
    </row>
    <row r="3" spans="1:3">
      <c r="A3" s="4" t="s">
        <v>229</v>
      </c>
      <c r="B3" s="6" t="n">
        <v>3075</v>
      </c>
      <c r="C3" s="6" t="n">
        <v>3075</v>
      </c>
    </row>
    <row r="4" spans="1:3">
      <c r="A4" s="4" t="s">
        <v>230</v>
      </c>
      <c r="B4" s="5" t="n">
        <v>99145</v>
      </c>
      <c r="C4" s="5" t="n">
        <v>321502</v>
      </c>
    </row>
    <row r="5" spans="1:3">
      <c r="A5" s="4" t="s">
        <v>231</v>
      </c>
      <c r="B5" s="5" t="n">
        <v>92242</v>
      </c>
      <c r="C5" s="5" t="n">
        <v>92810</v>
      </c>
    </row>
    <row r="6" spans="1:3">
      <c r="A6" s="4" t="s">
        <v>232</v>
      </c>
      <c r="B6" s="6" t="n">
        <v>194462</v>
      </c>
      <c r="C6" s="6" t="n">
        <v>4173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3</v>
      </c>
      <c r="B1" s="2" t="s">
        <v>1</v>
      </c>
    </row>
    <row r="2" spans="1:3">
      <c r="B2" s="2" t="s">
        <v>2</v>
      </c>
      <c r="C2" s="2" t="s">
        <v>234</v>
      </c>
    </row>
    <row r="3" spans="1:3">
      <c r="A3" s="3" t="s">
        <v>235</v>
      </c>
    </row>
    <row r="4" spans="1:3">
      <c r="A4" s="4" t="s">
        <v>236</v>
      </c>
      <c r="B4" s="6" t="n">
        <v>3527</v>
      </c>
    </row>
    <row r="5" spans="1:3">
      <c r="A5" s="4" t="s">
        <v>237</v>
      </c>
      <c r="C5" s="6" t="n">
        <v>3500</v>
      </c>
    </row>
    <row r="6" spans="1:3">
      <c r="A6" s="4" t="s">
        <v>238</v>
      </c>
      <c r="B6" s="6" t="n">
        <v>139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9</v>
      </c>
      <c r="B1" s="2" t="s">
        <v>1</v>
      </c>
    </row>
    <row r="2" spans="1:3">
      <c r="B2" s="2" t="s">
        <v>2</v>
      </c>
      <c r="C2" s="2" t="s">
        <v>30</v>
      </c>
    </row>
    <row r="3" spans="1:3">
      <c r="A3" s="3" t="s">
        <v>240</v>
      </c>
    </row>
    <row r="4" spans="1:3">
      <c r="A4" s="4" t="s">
        <v>241</v>
      </c>
      <c r="B4" s="4" t="s">
        <v>33</v>
      </c>
    </row>
    <row r="5" spans="1:3">
      <c r="A5" s="3" t="s">
        <v>242</v>
      </c>
    </row>
    <row r="6" spans="1:3">
      <c r="A6" s="4" t="s">
        <v>243</v>
      </c>
      <c r="B6" s="4" t="s">
        <v>33</v>
      </c>
    </row>
    <row r="7" spans="1:3">
      <c r="A7" s="4" t="s">
        <v>244</v>
      </c>
    </row>
    <row r="8" spans="1:3">
      <c r="A8" s="3" t="s">
        <v>240</v>
      </c>
    </row>
    <row r="9" spans="1:3">
      <c r="A9" s="4" t="s">
        <v>245</v>
      </c>
      <c r="B9" s="5" t="n">
        <v>1700000</v>
      </c>
      <c r="C9" s="5" t="n">
        <v>1700000</v>
      </c>
    </row>
    <row r="10" spans="1:3">
      <c r="A10" s="4" t="s">
        <v>246</v>
      </c>
      <c r="B10" s="4" t="s">
        <v>33</v>
      </c>
      <c r="C10" s="4" t="s">
        <v>33</v>
      </c>
    </row>
    <row r="11" spans="1:3">
      <c r="A11" s="4" t="s">
        <v>247</v>
      </c>
      <c r="B11" s="4" t="s">
        <v>33</v>
      </c>
      <c r="C11" s="4" t="s">
        <v>33</v>
      </c>
    </row>
    <row r="12" spans="1:3">
      <c r="A12" s="4" t="s">
        <v>248</v>
      </c>
      <c r="B12" s="5" t="n">
        <v>-1166667</v>
      </c>
      <c r="C12" s="4" t="s">
        <v>33</v>
      </c>
    </row>
    <row r="13" spans="1:3">
      <c r="A13" s="4" t="s">
        <v>249</v>
      </c>
      <c r="B13" s="5" t="n">
        <v>-533333</v>
      </c>
      <c r="C13" s="4" t="s">
        <v>33</v>
      </c>
    </row>
    <row r="14" spans="1:3">
      <c r="A14" s="4" t="s">
        <v>250</v>
      </c>
      <c r="B14" s="4" t="s">
        <v>33</v>
      </c>
      <c r="C14" s="5" t="n">
        <v>1700000</v>
      </c>
    </row>
    <row r="15" spans="1:3">
      <c r="A15" s="3" t="s">
        <v>242</v>
      </c>
    </row>
    <row r="16" spans="1:3">
      <c r="A16" s="4" t="s">
        <v>251</v>
      </c>
      <c r="B16" s="8" t="n">
        <v>6.9</v>
      </c>
      <c r="C16" s="8" t="n">
        <v>6.9</v>
      </c>
    </row>
    <row r="17" spans="1:3">
      <c r="A17" s="4" t="s">
        <v>246</v>
      </c>
      <c r="B17" s="4" t="s">
        <v>33</v>
      </c>
      <c r="C17" s="4" t="s">
        <v>33</v>
      </c>
    </row>
    <row r="18" spans="1:3">
      <c r="A18" s="4" t="s">
        <v>247</v>
      </c>
      <c r="B18" s="4" t="s">
        <v>33</v>
      </c>
      <c r="C18" s="4" t="s">
        <v>33</v>
      </c>
    </row>
    <row r="19" spans="1:3">
      <c r="A19" s="4" t="s">
        <v>248</v>
      </c>
      <c r="B19" s="9" t="n">
        <v>6.9</v>
      </c>
      <c r="C19" s="4" t="s">
        <v>33</v>
      </c>
    </row>
    <row r="20" spans="1:3">
      <c r="A20" s="4" t="s">
        <v>249</v>
      </c>
      <c r="B20" s="9" t="n">
        <v>6.9</v>
      </c>
      <c r="C20" s="4" t="s">
        <v>33</v>
      </c>
    </row>
    <row r="21" spans="1:3">
      <c r="A21" s="4" t="s">
        <v>252</v>
      </c>
      <c r="B21" s="4" t="s">
        <v>33</v>
      </c>
      <c r="C21" s="9" t="n">
        <v>6.9</v>
      </c>
    </row>
    <row r="22" spans="1:3">
      <c r="A22" s="3" t="s">
        <v>253</v>
      </c>
    </row>
    <row r="23" spans="1:3">
      <c r="A23" s="4" t="s">
        <v>251</v>
      </c>
      <c r="B23" s="10" t="n">
        <v>0.186</v>
      </c>
      <c r="C23" s="4" t="s">
        <v>254</v>
      </c>
    </row>
    <row r="24" spans="1:3">
      <c r="A24" s="4" t="s">
        <v>246</v>
      </c>
      <c r="B24" s="4" t="s">
        <v>33</v>
      </c>
      <c r="C24" s="4" t="s">
        <v>33</v>
      </c>
    </row>
    <row r="25" spans="1:3">
      <c r="A25" s="4" t="s">
        <v>247</v>
      </c>
      <c r="B25" s="4" t="s">
        <v>33</v>
      </c>
      <c r="C25" s="4" t="s">
        <v>33</v>
      </c>
    </row>
    <row r="26" spans="1:3">
      <c r="A26" s="4" t="s">
        <v>255</v>
      </c>
      <c r="B26" s="4" t="s">
        <v>33</v>
      </c>
      <c r="C26" s="4" t="s">
        <v>33</v>
      </c>
    </row>
    <row r="27" spans="1:3">
      <c r="A27" s="4" t="s">
        <v>252</v>
      </c>
      <c r="B27" s="4" t="s">
        <v>33</v>
      </c>
      <c r="C27" s="7" t="n">
        <v>0.1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4"/>
  </cols>
  <sheetData>
    <row r="1" spans="1:2">
      <c r="A1" s="1" t="s">
        <v>256</v>
      </c>
      <c r="B1" s="2" t="s">
        <v>1</v>
      </c>
    </row>
    <row r="2" spans="1:2">
      <c r="B2" s="2" t="s">
        <v>257</v>
      </c>
    </row>
    <row r="3" spans="1:2">
      <c r="A3" s="4" t="s">
        <v>258</v>
      </c>
      <c r="B3" s="4"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0.001</v>
      </c>
      <c r="C3" s="7" t="n">
        <v>0.001</v>
      </c>
    </row>
    <row r="4" spans="1:3">
      <c r="A4" s="4" t="s">
        <v>59</v>
      </c>
      <c r="B4" s="5" t="n">
        <v>300000000</v>
      </c>
      <c r="C4" s="5" t="n">
        <v>300000000</v>
      </c>
    </row>
    <row r="5" spans="1:3">
      <c r="A5" s="4" t="s">
        <v>60</v>
      </c>
      <c r="B5" s="5" t="n">
        <v>2417569</v>
      </c>
      <c r="C5" s="5" t="n">
        <v>920185</v>
      </c>
    </row>
    <row r="6" spans="1:3">
      <c r="A6" s="4" t="s">
        <v>61</v>
      </c>
      <c r="B6" s="5" t="n">
        <v>2417569</v>
      </c>
      <c r="C6" s="5" t="n">
        <v>920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64</v>
      </c>
      <c r="B1" s="2" t="s">
        <v>1</v>
      </c>
    </row>
    <row r="2" spans="1:3">
      <c r="B2" s="2" t="s">
        <v>2</v>
      </c>
      <c r="C2" s="2" t="s">
        <v>30</v>
      </c>
    </row>
    <row r="3" spans="1:3">
      <c r="A3" s="3" t="s">
        <v>265</v>
      </c>
    </row>
    <row r="4" spans="1:3">
      <c r="A4" s="4" t="s">
        <v>266</v>
      </c>
      <c r="C4" s="5" t="n">
        <v>41500</v>
      </c>
    </row>
    <row r="5" spans="1:3">
      <c r="A5" s="4" t="s">
        <v>267</v>
      </c>
      <c r="C5" s="7" t="n">
        <v>0.317</v>
      </c>
    </row>
    <row r="6" spans="1:3">
      <c r="A6" s="4" t="s">
        <v>268</v>
      </c>
      <c r="B6" s="6" t="n">
        <v>31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3" t="s">
        <v>270</v>
      </c>
    </row>
    <row r="3" spans="1:3">
      <c r="A3" s="4" t="s">
        <v>271</v>
      </c>
      <c r="B3" s="6" t="n">
        <v>1212100</v>
      </c>
      <c r="C3" s="6" t="n">
        <v>1691400</v>
      </c>
    </row>
    <row r="4" spans="1:3">
      <c r="A4" s="4" t="s">
        <v>272</v>
      </c>
      <c r="B4" s="5" t="n">
        <v>75400</v>
      </c>
      <c r="C4" s="5" t="n">
        <v>500</v>
      </c>
    </row>
    <row r="5" spans="1:3">
      <c r="A5" s="4" t="s">
        <v>273</v>
      </c>
      <c r="B5" s="4" t="s">
        <v>33</v>
      </c>
      <c r="C5" s="4" t="s">
        <v>33</v>
      </c>
    </row>
    <row r="6" spans="1:3">
      <c r="A6" s="4" t="s">
        <v>274</v>
      </c>
      <c r="B6" s="5" t="n">
        <v>7800</v>
      </c>
      <c r="C6" s="5" t="n">
        <v>34300</v>
      </c>
    </row>
    <row r="7" spans="1:3">
      <c r="A7" s="3" t="s">
        <v>275</v>
      </c>
    </row>
    <row r="8" spans="1:3">
      <c r="A8" s="4" t="s">
        <v>115</v>
      </c>
      <c r="B8" s="5" t="n">
        <v>-3300</v>
      </c>
      <c r="C8" s="5" t="n">
        <v>-13200</v>
      </c>
    </row>
    <row r="9" spans="1:3">
      <c r="A9" s="4" t="s">
        <v>276</v>
      </c>
      <c r="B9" s="5" t="n">
        <v>-1292000</v>
      </c>
      <c r="C9" s="5" t="n">
        <v>-1713000</v>
      </c>
    </row>
    <row r="10" spans="1:3">
      <c r="A10" s="4" t="s">
        <v>277</v>
      </c>
      <c r="B10" s="4" t="s">
        <v>33</v>
      </c>
      <c r="C10" s="4" t="s">
        <v>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78</v>
      </c>
      <c r="B1" s="2" t="s">
        <v>1</v>
      </c>
    </row>
    <row r="2" spans="1:3">
      <c r="B2" s="2" t="s">
        <v>2</v>
      </c>
      <c r="C2" s="2" t="s">
        <v>30</v>
      </c>
    </row>
    <row r="3" spans="1:3">
      <c r="A3" s="3" t="s">
        <v>279</v>
      </c>
    </row>
    <row r="4" spans="1:3">
      <c r="A4" s="4" t="s">
        <v>280</v>
      </c>
      <c r="B4" s="6" t="n">
        <v>-189400</v>
      </c>
      <c r="C4" s="6" t="n">
        <v>-305900</v>
      </c>
    </row>
    <row r="5" spans="1:3">
      <c r="A5" s="4" t="s">
        <v>281</v>
      </c>
      <c r="B5" s="5" t="n">
        <v>1400</v>
      </c>
      <c r="C5" s="5" t="n">
        <v>2600</v>
      </c>
    </row>
    <row r="6" spans="1:3">
      <c r="A6" s="4" t="s">
        <v>115</v>
      </c>
      <c r="B6" s="5" t="n">
        <v>-1100</v>
      </c>
      <c r="C6" s="5" t="n">
        <v>1200</v>
      </c>
    </row>
    <row r="7" spans="1:3">
      <c r="A7" s="4" t="s">
        <v>282</v>
      </c>
      <c r="B7" s="5" t="n">
        <v>44600</v>
      </c>
      <c r="C7" s="5" t="n">
        <v>7000</v>
      </c>
    </row>
    <row r="8" spans="1:3">
      <c r="A8" s="4" t="s">
        <v>283</v>
      </c>
      <c r="B8" s="5" t="n">
        <v>75000</v>
      </c>
      <c r="C8" s="5" t="n">
        <v>-900</v>
      </c>
    </row>
    <row r="9" spans="1:3">
      <c r="A9" s="4" t="s">
        <v>284</v>
      </c>
      <c r="B9" s="5" t="n">
        <v>58900</v>
      </c>
      <c r="C9" s="5" t="n">
        <v>58900</v>
      </c>
    </row>
    <row r="10" spans="1:3">
      <c r="A10" s="4" t="s">
        <v>285</v>
      </c>
      <c r="B10" s="5" t="n">
        <v>10600</v>
      </c>
      <c r="C10" s="5" t="n">
        <v>489900</v>
      </c>
    </row>
    <row r="11" spans="1:3">
      <c r="A11" s="4" t="s">
        <v>92</v>
      </c>
      <c r="B11" s="4" t="s">
        <v>33</v>
      </c>
      <c r="C11" s="4" t="s">
        <v>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8185</v>
      </c>
      <c r="C4" s="6" t="n">
        <v>445965</v>
      </c>
    </row>
    <row r="5" spans="1:3">
      <c r="A5" s="4" t="s">
        <v>65</v>
      </c>
      <c r="B5" s="4" t="s">
        <v>33</v>
      </c>
      <c r="C5" s="5" t="n">
        <v>-19811</v>
      </c>
    </row>
    <row r="6" spans="1:3">
      <c r="A6" s="4" t="s">
        <v>66</v>
      </c>
      <c r="B6" s="5" t="n">
        <v>8185</v>
      </c>
      <c r="C6" s="5" t="n">
        <v>426154</v>
      </c>
    </row>
    <row r="7" spans="1:3">
      <c r="A7" s="4" t="s">
        <v>67</v>
      </c>
      <c r="B7" s="4" t="s">
        <v>33</v>
      </c>
      <c r="C7" s="5" t="n">
        <v>503946</v>
      </c>
    </row>
    <row r="8" spans="1:3">
      <c r="A8" s="4" t="s">
        <v>68</v>
      </c>
      <c r="B8" s="5" t="n">
        <v>8185</v>
      </c>
      <c r="C8" s="5" t="n">
        <v>-77792</v>
      </c>
    </row>
    <row r="9" spans="1:3">
      <c r="A9" s="3" t="s">
        <v>69</v>
      </c>
    </row>
    <row r="10" spans="1:3">
      <c r="A10" s="4" t="s">
        <v>70</v>
      </c>
      <c r="B10" s="5" t="n">
        <v>258515</v>
      </c>
      <c r="C10" s="5" t="n">
        <v>282711</v>
      </c>
    </row>
    <row r="11" spans="1:3">
      <c r="A11" s="4" t="s">
        <v>71</v>
      </c>
      <c r="B11" s="5" t="n">
        <v>5763</v>
      </c>
      <c r="C11" s="5" t="n">
        <v>36820</v>
      </c>
    </row>
    <row r="12" spans="1:3">
      <c r="A12" s="4" t="s">
        <v>72</v>
      </c>
      <c r="B12" s="5" t="n">
        <v>85824</v>
      </c>
      <c r="C12" s="5" t="n">
        <v>63444</v>
      </c>
    </row>
    <row r="13" spans="1:3">
      <c r="A13" s="4" t="s">
        <v>73</v>
      </c>
      <c r="B13" s="5" t="n">
        <v>340565</v>
      </c>
      <c r="C13" s="5" t="n">
        <v>245919</v>
      </c>
    </row>
    <row r="14" spans="1:3">
      <c r="A14" s="4" t="s">
        <v>74</v>
      </c>
      <c r="B14" s="5" t="n">
        <v>690667</v>
      </c>
      <c r="C14" s="5" t="n">
        <v>628894</v>
      </c>
    </row>
    <row r="15" spans="1:3">
      <c r="A15" s="4" t="s">
        <v>75</v>
      </c>
      <c r="B15" s="5" t="n">
        <v>-682482</v>
      </c>
      <c r="C15" s="5" t="n">
        <v>-706686</v>
      </c>
    </row>
    <row r="16" spans="1:3">
      <c r="A16" s="3" t="s">
        <v>76</v>
      </c>
    </row>
    <row r="17" spans="1:3">
      <c r="A17" s="4" t="s">
        <v>77</v>
      </c>
      <c r="B17" s="5" t="n">
        <v>-49035</v>
      </c>
      <c r="C17" s="5" t="n">
        <v>-7319</v>
      </c>
    </row>
    <row r="18" spans="1:3">
      <c r="A18" s="4" t="s">
        <v>78</v>
      </c>
      <c r="B18" s="5" t="n">
        <v>-259739</v>
      </c>
      <c r="C18" s="4" t="s">
        <v>33</v>
      </c>
    </row>
    <row r="19" spans="1:3">
      <c r="A19" s="4" t="s">
        <v>79</v>
      </c>
      <c r="B19" s="4" t="s">
        <v>33</v>
      </c>
      <c r="C19" s="5" t="n">
        <v>-20461</v>
      </c>
    </row>
    <row r="20" spans="1:3">
      <c r="A20" s="4" t="s">
        <v>80</v>
      </c>
      <c r="B20" s="5" t="n">
        <v>79</v>
      </c>
      <c r="C20" s="4" t="s">
        <v>33</v>
      </c>
    </row>
    <row r="21" spans="1:3">
      <c r="A21" s="4" t="s">
        <v>81</v>
      </c>
      <c r="B21" s="5" t="n">
        <v>9000</v>
      </c>
      <c r="C21" s="4" t="s">
        <v>33</v>
      </c>
    </row>
    <row r="22" spans="1:3">
      <c r="A22" s="4" t="s">
        <v>82</v>
      </c>
      <c r="B22" s="5" t="n">
        <v>253774</v>
      </c>
      <c r="C22" s="5" t="n">
        <v>20435</v>
      </c>
    </row>
    <row r="23" spans="1:3">
      <c r="A23" s="4" t="s">
        <v>83</v>
      </c>
      <c r="B23" s="5" t="n">
        <v>-45921</v>
      </c>
      <c r="C23" s="5" t="n">
        <v>-7345</v>
      </c>
    </row>
    <row r="24" spans="1:3">
      <c r="A24" s="4" t="s">
        <v>84</v>
      </c>
      <c r="B24" s="6" t="n">
        <v>-728403</v>
      </c>
      <c r="C24" s="6" t="n">
        <v>-714031</v>
      </c>
    </row>
    <row r="25" spans="1:3">
      <c r="A25" s="4" t="s">
        <v>85</v>
      </c>
      <c r="B25" s="8" t="n">
        <v>-0.47</v>
      </c>
      <c r="C25" s="8" t="n">
        <v>-0.8100000000000001</v>
      </c>
    </row>
    <row r="26" spans="1:3">
      <c r="A26" s="4" t="s">
        <v>86</v>
      </c>
      <c r="B26" s="5" t="n">
        <v>1558363</v>
      </c>
      <c r="C26" s="5" t="n">
        <v>8766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6"/>
    <col customWidth="1" max="5" min="5" width="20"/>
    <col customWidth="1" max="6" min="6" width="12"/>
  </cols>
  <sheetData>
    <row r="1" spans="1:6">
      <c r="A1" s="1" t="s">
        <v>87</v>
      </c>
      <c r="B1" s="2" t="s">
        <v>88</v>
      </c>
      <c r="C1" s="2" t="s">
        <v>89</v>
      </c>
      <c r="D1" s="2" t="s">
        <v>90</v>
      </c>
      <c r="E1" s="2" t="s">
        <v>91</v>
      </c>
      <c r="F1" s="2" t="s">
        <v>92</v>
      </c>
    </row>
    <row r="2" spans="1:6">
      <c r="A2" s="4" t="s">
        <v>93</v>
      </c>
      <c r="B2" s="6" t="n">
        <v>877</v>
      </c>
      <c r="C2" s="6" t="n">
        <v>13531561</v>
      </c>
      <c r="D2" s="4" t="s">
        <v>33</v>
      </c>
      <c r="E2" s="6" t="n">
        <v>-14655957</v>
      </c>
      <c r="F2" s="6" t="n">
        <v>-1123519</v>
      </c>
    </row>
    <row r="3" spans="1:6">
      <c r="A3" s="4" t="s">
        <v>94</v>
      </c>
      <c r="B3" s="5" t="n">
        <v>876562</v>
      </c>
    </row>
    <row r="4" spans="1:6">
      <c r="A4" s="4" t="s">
        <v>95</v>
      </c>
      <c r="B4" s="4" t="s">
        <v>33</v>
      </c>
      <c r="C4" s="5" t="n">
        <v>388180</v>
      </c>
      <c r="D4" s="4" t="s">
        <v>33</v>
      </c>
      <c r="E4" s="4" t="s">
        <v>33</v>
      </c>
      <c r="F4" s="5" t="n">
        <v>388180</v>
      </c>
    </row>
    <row r="5" spans="1:6">
      <c r="A5" s="4" t="s">
        <v>96</v>
      </c>
      <c r="B5" s="4" t="s">
        <v>33</v>
      </c>
      <c r="C5" s="5" t="n">
        <v>359453</v>
      </c>
      <c r="D5" s="4" t="s">
        <v>33</v>
      </c>
      <c r="E5" s="4" t="s">
        <v>33</v>
      </c>
      <c r="F5" s="5" t="n">
        <v>359453</v>
      </c>
    </row>
    <row r="6" spans="1:6">
      <c r="A6" s="4" t="s">
        <v>97</v>
      </c>
      <c r="B6" s="6" t="n">
        <v>43</v>
      </c>
      <c r="C6" s="5" t="n">
        <v>300957</v>
      </c>
      <c r="D6" s="4" t="s">
        <v>33</v>
      </c>
      <c r="E6" s="4" t="s">
        <v>33</v>
      </c>
      <c r="F6" s="5" t="n">
        <v>301000</v>
      </c>
    </row>
    <row r="7" spans="1:6">
      <c r="A7" s="4" t="s">
        <v>98</v>
      </c>
      <c r="B7" s="5" t="n">
        <v>43623</v>
      </c>
    </row>
    <row r="8" spans="1:6">
      <c r="A8" s="4" t="s">
        <v>99</v>
      </c>
      <c r="B8" s="4" t="s">
        <v>33</v>
      </c>
      <c r="C8" s="4" t="s">
        <v>33</v>
      </c>
      <c r="D8" s="4" t="s">
        <v>33</v>
      </c>
      <c r="E8" s="5" t="n">
        <v>-714031</v>
      </c>
      <c r="F8" s="5" t="n">
        <v>-714031</v>
      </c>
    </row>
    <row r="9" spans="1:6">
      <c r="A9" s="4" t="s">
        <v>100</v>
      </c>
      <c r="B9" s="6" t="n">
        <v>920</v>
      </c>
      <c r="C9" s="5" t="n">
        <v>14580151</v>
      </c>
      <c r="D9" s="4" t="s">
        <v>33</v>
      </c>
      <c r="E9" s="5" t="n">
        <v>-15369988</v>
      </c>
      <c r="F9" s="5" t="n">
        <v>-788917</v>
      </c>
    </row>
    <row r="10" spans="1:6">
      <c r="A10" s="4" t="s">
        <v>101</v>
      </c>
      <c r="B10" s="5" t="n">
        <v>920185</v>
      </c>
    </row>
    <row r="11" spans="1:6">
      <c r="A11" s="4" t="s">
        <v>95</v>
      </c>
      <c r="B11" s="4" t="s">
        <v>33</v>
      </c>
      <c r="C11" s="5" t="n">
        <v>90020</v>
      </c>
      <c r="D11" s="4" t="s">
        <v>33</v>
      </c>
      <c r="E11" s="4" t="s">
        <v>33</v>
      </c>
      <c r="F11" s="5" t="n">
        <v>90020</v>
      </c>
    </row>
    <row r="12" spans="1:6">
      <c r="A12" s="4" t="s">
        <v>96</v>
      </c>
      <c r="F12" s="4" t="s">
        <v>33</v>
      </c>
    </row>
    <row r="13" spans="1:6">
      <c r="A13" s="4" t="s">
        <v>102</v>
      </c>
      <c r="B13" s="6" t="n">
        <v>289</v>
      </c>
      <c r="C13" s="5" t="n">
        <v>259451</v>
      </c>
      <c r="D13" s="4" t="s">
        <v>33</v>
      </c>
      <c r="E13" s="4" t="s">
        <v>33</v>
      </c>
      <c r="F13" s="5" t="n">
        <v>259739</v>
      </c>
    </row>
    <row r="14" spans="1:6">
      <c r="A14" s="4" t="s">
        <v>103</v>
      </c>
      <c r="B14" s="5" t="n">
        <v>288600</v>
      </c>
    </row>
    <row r="15" spans="1:6">
      <c r="A15" s="4" t="s">
        <v>104</v>
      </c>
      <c r="B15" s="6" t="n">
        <v>1209</v>
      </c>
      <c r="C15" s="5" t="n">
        <v>-1209</v>
      </c>
      <c r="D15" s="4" t="s">
        <v>33</v>
      </c>
      <c r="E15" s="4" t="s">
        <v>33</v>
      </c>
      <c r="F15" s="4" t="s">
        <v>33</v>
      </c>
    </row>
    <row r="16" spans="1:6">
      <c r="A16" s="4" t="s">
        <v>105</v>
      </c>
      <c r="B16" s="5" t="n">
        <v>1208784</v>
      </c>
    </row>
    <row r="17" spans="1:6">
      <c r="A17" s="4" t="s">
        <v>106</v>
      </c>
      <c r="B17" s="4" t="s">
        <v>33</v>
      </c>
      <c r="C17" s="4" t="s">
        <v>33</v>
      </c>
      <c r="D17" s="5" t="n">
        <v>600000</v>
      </c>
      <c r="E17" s="4" t="s">
        <v>33</v>
      </c>
      <c r="F17" s="5" t="n">
        <v>600000</v>
      </c>
    </row>
    <row r="18" spans="1:6">
      <c r="A18" s="4" t="s">
        <v>107</v>
      </c>
      <c r="B18" s="4" t="s">
        <v>33</v>
      </c>
      <c r="C18" s="5" t="n">
        <v>31200</v>
      </c>
      <c r="D18" s="4" t="s">
        <v>33</v>
      </c>
      <c r="E18" s="4" t="s">
        <v>33</v>
      </c>
      <c r="F18" s="5" t="n">
        <v>31200</v>
      </c>
    </row>
    <row r="19" spans="1:6">
      <c r="A19" s="4" t="s">
        <v>108</v>
      </c>
      <c r="B19" s="4" t="s">
        <v>33</v>
      </c>
      <c r="C19" s="5" t="n">
        <v>5468</v>
      </c>
      <c r="D19" s="4" t="s">
        <v>33</v>
      </c>
      <c r="E19" s="4" t="s">
        <v>33</v>
      </c>
      <c r="F19" s="5" t="n">
        <v>5468</v>
      </c>
    </row>
    <row r="20" spans="1:6">
      <c r="A20" s="4" t="s">
        <v>99</v>
      </c>
      <c r="B20" s="4" t="s">
        <v>33</v>
      </c>
      <c r="C20" s="4" t="s">
        <v>33</v>
      </c>
      <c r="D20" s="4" t="s">
        <v>33</v>
      </c>
      <c r="E20" s="5" t="n">
        <v>-728403</v>
      </c>
      <c r="F20" s="5" t="n">
        <v>-728403</v>
      </c>
    </row>
    <row r="21" spans="1:6">
      <c r="A21" s="4" t="s">
        <v>109</v>
      </c>
      <c r="B21" s="6" t="n">
        <v>2418</v>
      </c>
      <c r="C21" s="6" t="n">
        <v>14965081</v>
      </c>
      <c r="D21" s="6" t="n">
        <v>600000</v>
      </c>
      <c r="E21" s="6" t="n">
        <v>-16098391</v>
      </c>
      <c r="F21" s="6" t="n">
        <v>-530892</v>
      </c>
    </row>
    <row r="22" spans="1:6">
      <c r="A22" s="4" t="s">
        <v>110</v>
      </c>
      <c r="B22" s="5" t="n">
        <v>2417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0</v>
      </c>
    </row>
    <row r="3" spans="1:3">
      <c r="A3" s="3" t="s">
        <v>112</v>
      </c>
    </row>
    <row r="4" spans="1:3">
      <c r="A4" s="4" t="s">
        <v>113</v>
      </c>
      <c r="B4" s="6" t="n">
        <v>-728403</v>
      </c>
      <c r="C4" s="6" t="n">
        <v>-714031</v>
      </c>
    </row>
    <row r="5" spans="1:3">
      <c r="A5" s="3" t="s">
        <v>114</v>
      </c>
    </row>
    <row r="6" spans="1:3">
      <c r="A6" s="4" t="s">
        <v>115</v>
      </c>
      <c r="B6" s="4" t="s">
        <v>33</v>
      </c>
      <c r="C6" s="5" t="n">
        <v>14839</v>
      </c>
    </row>
    <row r="7" spans="1:3">
      <c r="A7" s="4" t="s">
        <v>116</v>
      </c>
      <c r="B7" s="4" t="s">
        <v>33</v>
      </c>
      <c r="C7" s="5" t="n">
        <v>20461</v>
      </c>
    </row>
    <row r="8" spans="1:3">
      <c r="A8" s="4" t="s">
        <v>117</v>
      </c>
      <c r="B8" s="4" t="s">
        <v>33</v>
      </c>
      <c r="C8" s="5" t="n">
        <v>499861</v>
      </c>
    </row>
    <row r="9" spans="1:3">
      <c r="A9" s="4" t="s">
        <v>82</v>
      </c>
      <c r="B9" s="5" t="n">
        <v>-253774</v>
      </c>
      <c r="C9" s="5" t="n">
        <v>-20435</v>
      </c>
    </row>
    <row r="10" spans="1:3">
      <c r="A10" s="4" t="s">
        <v>107</v>
      </c>
      <c r="B10" s="5" t="n">
        <v>31200</v>
      </c>
    </row>
    <row r="11" spans="1:3">
      <c r="A11" s="4" t="s">
        <v>102</v>
      </c>
      <c r="B11" s="5" t="n">
        <v>259739</v>
      </c>
    </row>
    <row r="12" spans="1:3">
      <c r="A12" s="4" t="s">
        <v>118</v>
      </c>
      <c r="B12" s="5" t="n">
        <v>5468</v>
      </c>
      <c r="C12" s="4" t="s">
        <v>33</v>
      </c>
    </row>
    <row r="13" spans="1:3">
      <c r="A13" s="3" t="s">
        <v>119</v>
      </c>
    </row>
    <row r="14" spans="1:3">
      <c r="A14" s="4" t="s">
        <v>34</v>
      </c>
      <c r="B14" s="5" t="n">
        <v>-4692</v>
      </c>
      <c r="C14" s="5" t="n">
        <v>158482</v>
      </c>
    </row>
    <row r="15" spans="1:3">
      <c r="A15" s="4" t="s">
        <v>120</v>
      </c>
      <c r="B15" s="5" t="n">
        <v>-36617</v>
      </c>
      <c r="C15" s="5" t="n">
        <v>84132</v>
      </c>
    </row>
    <row r="16" spans="1:3">
      <c r="A16" s="4" t="s">
        <v>121</v>
      </c>
      <c r="B16" s="4" t="s">
        <v>33</v>
      </c>
      <c r="C16" s="5" t="n">
        <v>4085</v>
      </c>
    </row>
    <row r="17" spans="1:3">
      <c r="A17" s="4" t="s">
        <v>41</v>
      </c>
      <c r="B17" s="5" t="n">
        <v>9449</v>
      </c>
      <c r="C17" s="5" t="n">
        <v>194703</v>
      </c>
    </row>
    <row r="18" spans="1:3">
      <c r="A18" s="4" t="s">
        <v>122</v>
      </c>
      <c r="B18" s="4" t="s">
        <v>33</v>
      </c>
      <c r="C18" s="5" t="n">
        <v>-609770</v>
      </c>
    </row>
    <row r="19" spans="1:3">
      <c r="A19" s="4" t="s">
        <v>123</v>
      </c>
      <c r="B19" s="5" t="n">
        <v>120655</v>
      </c>
      <c r="C19" s="5" t="n">
        <v>318604</v>
      </c>
    </row>
    <row r="20" spans="1:3">
      <c r="A20" s="4" t="s">
        <v>124</v>
      </c>
      <c r="B20" s="5" t="n">
        <v>-596975</v>
      </c>
      <c r="C20" s="5" t="n">
        <v>-49069</v>
      </c>
    </row>
    <row r="21" spans="1:3">
      <c r="A21" s="3" t="s">
        <v>125</v>
      </c>
    </row>
    <row r="22" spans="1:3">
      <c r="A22" s="4" t="s">
        <v>126</v>
      </c>
      <c r="B22" s="4" t="s">
        <v>33</v>
      </c>
      <c r="C22" s="4" t="s">
        <v>33</v>
      </c>
    </row>
    <row r="23" spans="1:3">
      <c r="A23" s="3" t="s">
        <v>127</v>
      </c>
    </row>
    <row r="24" spans="1:3">
      <c r="A24" s="4" t="s">
        <v>128</v>
      </c>
      <c r="B24" s="5" t="n">
        <v>283649</v>
      </c>
      <c r="C24" s="5" t="n">
        <v>115429</v>
      </c>
    </row>
    <row r="25" spans="1:3">
      <c r="A25" s="4" t="s">
        <v>129</v>
      </c>
      <c r="B25" s="5" t="n">
        <v>-5651</v>
      </c>
      <c r="C25" s="5" t="n">
        <v>-56574</v>
      </c>
    </row>
    <row r="26" spans="1:3">
      <c r="A26" s="4" t="s">
        <v>130</v>
      </c>
      <c r="B26" s="5" t="n">
        <v>600000</v>
      </c>
    </row>
    <row r="27" spans="1:3">
      <c r="A27" s="4" t="s">
        <v>131</v>
      </c>
      <c r="B27" s="5" t="n">
        <v>81270</v>
      </c>
      <c r="C27" s="5" t="n">
        <v>36843</v>
      </c>
    </row>
    <row r="28" spans="1:3">
      <c r="A28" s="4" t="s">
        <v>132</v>
      </c>
      <c r="B28" s="5" t="n">
        <v>-48112</v>
      </c>
      <c r="C28" s="5" t="n">
        <v>-87114</v>
      </c>
    </row>
    <row r="29" spans="1:3">
      <c r="A29" s="4" t="s">
        <v>133</v>
      </c>
      <c r="B29" s="5" t="n">
        <v>911156</v>
      </c>
      <c r="C29" s="5" t="n">
        <v>8584</v>
      </c>
    </row>
    <row r="30" spans="1:3">
      <c r="A30" s="4" t="s">
        <v>134</v>
      </c>
      <c r="B30" s="5" t="n">
        <v>314181</v>
      </c>
      <c r="C30" s="5" t="n">
        <v>-40485</v>
      </c>
    </row>
    <row r="31" spans="1:3">
      <c r="A31" s="4" t="s">
        <v>135</v>
      </c>
      <c r="B31" s="4" t="s">
        <v>33</v>
      </c>
      <c r="C31" s="5" t="n">
        <v>40485</v>
      </c>
    </row>
    <row r="32" spans="1:3">
      <c r="A32" s="4" t="s">
        <v>136</v>
      </c>
      <c r="B32" s="5" t="n">
        <v>314181</v>
      </c>
      <c r="C32" s="4" t="s">
        <v>33</v>
      </c>
    </row>
    <row r="33" spans="1:3">
      <c r="A33" s="3" t="s">
        <v>137</v>
      </c>
    </row>
    <row r="34" spans="1:3">
      <c r="A34" s="4" t="s">
        <v>138</v>
      </c>
      <c r="B34" s="4" t="s">
        <v>33</v>
      </c>
      <c r="C34" s="4" t="s">
        <v>33</v>
      </c>
    </row>
    <row r="35" spans="1:3">
      <c r="A35" s="4" t="s">
        <v>139</v>
      </c>
      <c r="B35" s="4" t="s">
        <v>33</v>
      </c>
      <c r="C35" s="4" t="s">
        <v>33</v>
      </c>
    </row>
    <row r="36" spans="1:3">
      <c r="A36" s="3" t="s">
        <v>140</v>
      </c>
    </row>
    <row r="37" spans="1:3">
      <c r="A37" s="4" t="s">
        <v>141</v>
      </c>
      <c r="B37" s="5" t="n">
        <v>90020</v>
      </c>
      <c r="C37" s="5" t="n">
        <v>388180</v>
      </c>
    </row>
    <row r="38" spans="1:3">
      <c r="A38" s="4" t="s">
        <v>142</v>
      </c>
      <c r="B38" s="4" t="s">
        <v>33</v>
      </c>
      <c r="C38" s="5" t="n">
        <v>359453</v>
      </c>
    </row>
    <row r="39" spans="1:3">
      <c r="A39" s="4" t="s">
        <v>143</v>
      </c>
      <c r="B39" s="4" t="s">
        <v>33</v>
      </c>
      <c r="C39" s="6" t="n">
        <v>30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28:09Z</dcterms:created>
  <dcterms:modified xmlns:dcterms="http://purl.org/dc/terms/" xmlns:xsi="http://www.w3.org/2001/XMLSchema-instance" xsi:type="dcterms:W3CDTF">2018-03-30T14:28:09Z</dcterms:modified>
</cp:coreProperties>
</file>